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GIM JE" sheetId="2" state="visible" r:id="rId2"/>
    <sheet xmlns:r="http://schemas.openxmlformats.org/officeDocument/2006/relationships" name="Risk_Return Detail Data- PGIM J"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PRUDENTIAL INVESTMENT PORTFOLIOS, INC. 10</t>
  </si>
  <si>
    <t>Central Index Key</t>
  </si>
  <si>
    <t>dei_EntityCentralIndexKey</t>
  </si>
  <si>
    <t>0001035018</t>
  </si>
  <si>
    <t>Amendment Flag</t>
  </si>
  <si>
    <t>dei_AmendmentFlag</t>
  </si>
  <si>
    <t>false</t>
  </si>
  <si>
    <t>Document Creation Date</t>
  </si>
  <si>
    <t>dei_DocumentCreationDate</t>
  </si>
  <si>
    <t>Sep. 19,
		2019</t>
  </si>
  <si>
    <t>Document Effective Date</t>
  </si>
  <si>
    <t>dei_DocumentEffectiveDate</t>
  </si>
  <si>
    <t>Prospectus Date</t>
  </si>
  <si>
    <t>rr_ProspectusDate</t>
  </si>
  <si>
    <t>Dec. 28,
		2018</t>
  </si>
  <si>
    <t>Entity Inv Company Type</t>
  </si>
  <si>
    <t>dei_EntityInvCompanyType</t>
  </si>
  <si>
    <t>N-1A</t>
  </si>
  <si>
    <t>Dec. 28, 2018</t>
  </si>
  <si>
    <t>PRUDENTIAL INVESTMENT PORTFOLIOS, INC. 10 PGIM Jennison Equity Income Fund Supplement dated September 19, 2019 to the Currently Effective Summary Prospectus, Prospectus and Statement of Additional Information (SAI) of the Fund This supplement should be read in conjunction with your Summary Prospectus, Statutory Prospectus and Statement of Additional Information, be retained for future reference and is in addition to any existing Fund supplements. On September 11, 2019, the Board of Directors (the "Board") of Prudential Investment Portfolios, Inc. 10 approved certain changes to the Fund, including changing the name of the Fund to "PGIM Jennison Global Equity Income Fund," certain changes to the Fund's investment strategies, risks, performance benchmarks, and portfolio managers. As a result, effective on or about December 18, 2019, the Fund's Summary Prospectus, Prospectus and Statement of Additional Information are amended as set forth below: Effective on or about December 18, 2019, the following changes are made to the Fund's Summary Prospectus, Prospectus and SAI, as applicable: Change in the Fund's Name PGIM Jennison Equity Income Fund is renamed PGIM Jennison Global Equity Income Fund. The section of the Summary Prospectus entitled "Investments, Risks and Performance – Principal Investment Strategies" is deleted in its entirety and replaced with the following: Principal Investment Strategies. The Fund may invest without limit in foreign securities, including stocks and other equity-related securities, money market instruments and other fixed-income securities of foreign issuers. Under normal circumstances, the Fund invests at least 40% of its investable assets in foreign securities, including up to 20% of its investable assets in the securities of issuers located in or otherwise economically tied to emerging markets countries (identified by the subadviser as countries classified by MSCI as emerging and frontier markets). The Fund's investments in foreign securities may be lower if conditions are not favorable, but such investments will not be lower than 30% of the Fund's investable assets. The Fund's investments may be US or non-US dollar denominated. The Fund may from time to time be geographically concentrated and may invest a substantial amount of its assets in securities of issuers located in a single country or a small number of countries. The Fund seeks to identify attractively valued companies that exhibit solid cash flow growth and reliable/predictable earnings and revenue to produce attractive levels of dividend income. The following risk factors are added to the section of the Summary Prospectus entitled "Investments, Risks and Performance – Principal Risks": Emerging Markets Risk. The Fund may invest in some emerging markets through trading structures or protocol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Country Risk. Currency Risk. Geographic Concentration Risk.</t>
  </si>
  <si>
    <t>Supplement to Prospectus [Text Block]</t>
  </si>
  <si>
    <t>rr_SupplementToProspectusTextBlock</t>
  </si>
  <si>
    <t>PGIM JENNISON EQUITY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14:31:05Z</dcterms:created>
  <dcterms:modified xmlns:dcterms="http://purl.org/dc/terms/" xmlns:xsi="http://www.w3.org/2001/XMLSchema-instance" xsi:type="dcterms:W3CDTF">2019-09-25T14:31:05Z</dcterms:modified>
</cp:coreProperties>
</file>